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ORGANIZATION AND DESCR" sheetId="6" r:id="rId6"/>
    <s:sheet name="NOTE 2 - BASIS OF PRESENTATION" sheetId="7" r:id="rId7"/>
    <s:sheet name="NOTE 3 - BASIC AND DILUTED NET " sheetId="8" r:id="rId8"/>
    <s:sheet name="NOTE 4 - ACCOUNTS PAYABLE AND A" sheetId="9" r:id="rId9"/>
    <s:sheet name="NOTE 5 - ADVANCES FROM RELATED " sheetId="10" r:id="rId10"/>
    <s:sheet name="NOTE 6 - NOTES PAYABLE TO RELAT" sheetId="11" r:id="rId11"/>
    <s:sheet name="NOTE 7 - COMMON AND PREFERRED S" sheetId="12" r:id="rId12"/>
    <s:sheet name="NOTE 8 - INCOME TAXES" sheetId="13" r:id="rId13"/>
    <s:sheet name="NOTE 9 - GOING CONCERN" sheetId="14" r:id="rId14"/>
    <s:sheet name="NOTE 4 - ACCOUNTS PAYABLE AND15" sheetId="15" r:id="rId15"/>
    <s:sheet name="NOTE 5 - ADVANCES FROM RELATE16" sheetId="16" r:id="rId16"/>
    <s:sheet name="NOTE 6 - NOTES PAYABLE TO REL17" sheetId="17" r:id="rId17"/>
    <s:sheet name="NOTE 8 - INCOME TAXES (Tables)" sheetId="18" r:id="rId18"/>
    <s:sheet name="NOTE 4 - ACCOUNTS PAYABLE AND19" sheetId="19" r:id="rId19"/>
    <s:sheet name="NOTE 5 - ADVANCES FROM RELATE20" sheetId="20" r:id="rId20"/>
    <s:sheet name="NOTE 6 - NOTES PAYABLE TO REL21" sheetId="21" r:id="rId21"/>
    <s:sheet name="NOTE 8 - INCOME TAXES - Net def" sheetId="22" r:id="rId22"/>
    <s:sheet name="NOTE 8 - INCOME TAXES - Income " sheetId="23" r:id="rId23"/>
    <s:sheet name="NOTE 4 - ACCOUNTS PAYABLE AND24" sheetId="24" r:id="rId24"/>
    <s:sheet name="NOTE 5 - ADVANCES FROM RELATE25" sheetId="25" r:id="rId25"/>
    <s:sheet name="NOTE 7 - COMMON AND PREFERRED26" sheetId="26" r:id="rId26"/>
    <s:sheet name="NOTE 8 - INCOME TAXES (Details " sheetId="27" r:id="rId27"/>
    <s:sheet name="NOTE 9 - GOING CONCERN (Details" sheetId="28" r:id="rId28"/>
  </s:sheets>
  <s:definedNames/>
  <s:calcPr calcId="124519" calcMode="auto" fullCalcOnLoad="1"/>
</s:workbook>
</file>

<file path=xl/sharedStrings.xml><?xml version="1.0" encoding="utf-8"?>
<sst xmlns="http://schemas.openxmlformats.org/spreadsheetml/2006/main" uniqueCount="187">
  <si>
    <t>Document and Entity Information - shares</t>
  </si>
  <si>
    <t>6 Months Ended</t>
  </si>
  <si>
    <t>Jun. 30, 2016</t>
  </si>
  <si>
    <t>Aug. 03, 2016</t>
  </si>
  <si>
    <t>Document And Entity Information</t>
  </si>
  <si>
    <t>Entity Registrant Name</t>
  </si>
  <si>
    <t>Vican Resourc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TOTAL ASSETS</t>
  </si>
  <si>
    <t>CURRENT LIABILITIES</t>
  </si>
  <si>
    <t>Accounts payable and accrued liabilities</t>
  </si>
  <si>
    <t>Advances from related parties</t>
  </si>
  <si>
    <t>Advances from third party</t>
  </si>
  <si>
    <t>Notes payable to related parties</t>
  </si>
  <si>
    <t>Total Current Liabilities</t>
  </si>
  <si>
    <t>TOTAL LIABILITIES</t>
  </si>
  <si>
    <t>STOCKHOLDERS' DEFICIT</t>
  </si>
  <si>
    <t>Additional paid-in capital</t>
  </si>
  <si>
    <t>Accumulated deficit</t>
  </si>
  <si>
    <t>Total Stockholders' Deficit</t>
  </si>
  <si>
    <t>TOTAL LIABILITIES AND STOCKHOLDERS' DEFICIT</t>
  </si>
  <si>
    <t>Series A Preferred Stock</t>
  </si>
  <si>
    <t>Preferred stock</t>
  </si>
  <si>
    <t>Series B Preferred Stock</t>
  </si>
  <si>
    <t>Series C Preferred Stock</t>
  </si>
  <si>
    <t>Class A Common Stock</t>
  </si>
  <si>
    <t>Common stock</t>
  </si>
  <si>
    <t>Class B Common Stock</t>
  </si>
  <si>
    <t>Balance Sheets (Parenthetical) - $ / shares</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naudited) - USD ($)</t>
  </si>
  <si>
    <t>3 Months Ended</t>
  </si>
  <si>
    <t>Jun. 30, 2015</t>
  </si>
  <si>
    <t>Income Statement [Abstract]</t>
  </si>
  <si>
    <t>NET REVENUES</t>
  </si>
  <si>
    <t>OPERATING EXPENSES</t>
  </si>
  <si>
    <t>Selling, general and administrative expenses</t>
  </si>
  <si>
    <t>Total Operating Expenses</t>
  </si>
  <si>
    <t>LOSS FROM OPERATIONS</t>
  </si>
  <si>
    <t>OTHER INCOME (EXPENSES)</t>
  </si>
  <si>
    <t>Interest expense</t>
  </si>
  <si>
    <t>Total Other Income (Expenses)</t>
  </si>
  <si>
    <t>LOSS BEFORE INCOME TAXES</t>
  </si>
  <si>
    <t>INCOME TAX EXPENSE</t>
  </si>
  <si>
    <t>NET LOSS</t>
  </si>
  <si>
    <t>BASIC AND DILUTED:</t>
  </si>
  <si>
    <t>Net loss per common share</t>
  </si>
  <si>
    <t>Weighted average shares outstanding</t>
  </si>
  <si>
    <t>Statements of Cash Flows (Unaudited) - USD ($)</t>
  </si>
  <si>
    <t>CASH FLOWS FROM OPERATING ACTIVITIES:</t>
  </si>
  <si>
    <t>Net loss</t>
  </si>
  <si>
    <t>Changes in operating assets and liabilities:</t>
  </si>
  <si>
    <t>Net Cash Used by Operating Activities</t>
  </si>
  <si>
    <t>CASH FLOWS FROM INVESTING ACTIVITIES:</t>
  </si>
  <si>
    <t>CASH FLOWS FROM FINANCING ACTIVITIES:</t>
  </si>
  <si>
    <t>Proceeds from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NOTE 1 - ORGANIZATION AND DESCRIPTION OF BUSINESS</t>
  </si>
  <si>
    <t>Accounting Policies [Abstract]</t>
  </si>
  <si>
    <t>NOTE 1 - ORGANIZATION AND DESCRIPTION
OF BUSINESS Vican Resources, Inc. (the Company)
was incorporated under the laws of the State of Nevada on September 5, 2002 under the name of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the year that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nd gas exploration,
development and distribution company when we unwound the purchase of the assets of Med Ex Florida and acquired three separate working
interests in two oil and gas wells located in Jefferson County, Mississippi. In consideration of the assignments the Company is
to pay all costs and expenses associated with the development of the working interests. To date there have been no costs incurred
or required.</t>
  </si>
  <si>
    <t>NOTE 2 - BASIS OF PRESENTATION</t>
  </si>
  <si>
    <t>Organization, Consolidation and Presentation of Financial Statements [Abstract]</t>
  </si>
  <si>
    <t>NOTE 2 - BASIS OF PRESENTATION The accompanying unaudited interim
financial statements of Vican Resourc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December 31, 2015. In the opinion of management, all adjustments, consisting of normal
recurring adjustments, necessary for a fair presentation of financial position and the results of operations for the interim periods
presented have been reflected herein. Operating results for the six months ended June 30, 2016 are not necessarily indicative of
the results to be expected for the year ending December 31, 2016. Notes to the financial statements which would substantially duplicate
the disclosures contained in the audited financial statements for the most recent year 2015 as reported in Form 10-K have been
omitted.</t>
  </si>
  <si>
    <t>NOTE 3 - BASIC AND DILUTED NET LOSS PER SHARE</t>
  </si>
  <si>
    <t>Fair Value Disclosures [Abstract]</t>
  </si>
  <si>
    <t>NOTE 3 - BASIC AND DILUTED NET
LOSS PER SHARE The Company follows ASC Topic
260 to account for the earning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t>
  </si>
  <si>
    <t>NOTE 4 - ACCOUNTS PAYABLE AND ACCRUED LIABILITIES</t>
  </si>
  <si>
    <t>Payables and Accruals [Abstract]</t>
  </si>
  <si>
    <t>NOTE 4 - ACCOUNTS PAYABLE AND
ACCRUED LIABILITIES
Accounts payable and accrued liabilities consist of the following:
June 30, December 31,
Kenneth I. Denos, P.C.  legal services $ 247,500 $ 202,500
Chene C. Gardner &amp; Associates, Inc. - accounting services 165,000 135,000
Rent 16,500 13,500
Other vendors 44,177 29,457
Accrued interest on notes payable to related parties 240,155 196,578
Total $ 713,332 $ 577,035 Kenneth I. Denos, P.C. is the
majority common stockholder of the Company and is controlled by Kenneth I. Denos, director of the Company from December 20, 2011
to May 27, 2014. Under a verbal agreement commencing January 2012, Kenneth I. Denos, P.C. has provided legal services to the Company
for accrued compensation of $7,500 per month. Chene C. Gardner &amp; Associates
Inc. is controlled by Chene C. Gardner, Chief Financial Officer of the Company from May 31, 2011 to May 27, 2014 and sole officer
and director of the Company from August 18, 2014 to present. Under a verbal agreement commencing June 2011, Chene C. Gardner &amp;
Associates, Inc. has provided accounting services to the Company for accrued compensation of $5,000 per month.</t>
  </si>
  <si>
    <t>NOTE 5 - ADVANCES FROM RELATED PARTIES</t>
  </si>
  <si>
    <t>Related Party Transactions [Abstract]</t>
  </si>
  <si>
    <t>NOTE 5 - ADVANCES FROM RELATED PARTIES
Advances from related parties, which are all non-interest bearing and due on demand, consist of the following:
June 30, December 31,
Cumbria Capital, L.P. $ 37,278 $ 37,278
Kenneth I. Denos, P.C. 26,861 22,861
John D. Thomas, P.C. 14,640 14,640
Total $ 78,779 $ 74,779 Cumbria Capital, L.P. is a Texas
limited partnership controlled by Cyrus Boga, director of the Company from December 15, 2011 to May 27, 2014. Through its ownership
of 100 shares of the Series A Preferred Stock (10,000,000 votes per share), Cumbria Capital, L.P. has voting control of the Company. John D. Thomas, P.C. is controlled
by John D. Thomas, former director of the Company.</t>
  </si>
  <si>
    <t>NOTE 6 - NOTES PAYABLE TO RELATED PARTIES</t>
  </si>
  <si>
    <t>Debt Disclosure [Abstract]</t>
  </si>
  <si>
    <t xml:space="preserve">NOTE 6 - NOTES PAYABLE TO RELATED
PARTIES
Notes payable to related parties consist of the following:
June 30, December 31,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7 - COMMON AND PREFERRED STOCK TRANSACTIONS</t>
  </si>
  <si>
    <t>NOTE 7 - COMMON AND PREFERRED STOCK
TRANSACTIONS All common share issuances were recorded
at market value on the date of issuance. 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voting interest in the Company and Mr. Boga may unilaterally determine the election of the Board and
other substantive matters requiring approval of the Companys stockholders. 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 Certificates representing the shares
of Class B common stock will not be distributed until the Companys Registration Statement has been declared effective by
the U.S. Securities and Exchange Commission. 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NOTE 8 - INCOME TAXES</t>
  </si>
  <si>
    <t>Income Tax Disclosure [Abstract]</t>
  </si>
  <si>
    <t xml:space="preserve">NOTE 8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5 the Company
had net operating loss carryforwards of approximately $3,400,000 that may be offset against future taxable income through 2035.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Net deferred
tax assets consist of the following components as of June 30, 2016 and December 31, 2015:
June
30, 2016 December 31, 2015
Deferred tax assets:
Net operating loss carryforwards NOL Carryover $ 1,357,269 $ 1,309,568
Valuation allowance (1,357,269 ) (1,309,568 )
Net deferred tax asset $  $  The income tax provision (benefit)
differs from the amount of income tax determined by applying the U.S. federal income tax rate of 34% to pretax income for the six
months ended June 30, 2016 and 2015 due to the following:
Six Months Ended June 30,
2016 2015
Expected tax at 34% $ (47,701 ) $ (48,995 )
Change in valuation allowance 47,701 48,995
Provision for (benefit from) income taxes $  $  </t>
  </si>
  <si>
    <t>NOTE 9 - GOING CONCERN</t>
  </si>
  <si>
    <t>NOTE 9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16 of $3,590,778, has negative working capital,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We are presently seeking additional
debt and equity financing to provide sufficient funds for payment of obligations incurred and to fund our ongoing business plan. We expect to generate revenue pursuant
to our new business plan as an oil and gas exploration, development, and production company and expect to rely on equity and debt
financings to fund our capital resources requirements. We will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t>
  </si>
  <si>
    <t>NOTE 4 - ACCOUNTS PAYABLE AND ACCRUED LIABILITIES (Tables)</t>
  </si>
  <si>
    <t xml:space="preserve">Accounts payable and accrued liabilities consist of the following:
June 30, December 31,
Kenneth I. Denos, P.C.  legal services $ 247,500 $ 202,500
Chene C. Gardner &amp; Associates, Inc. - accounting services 165,000 135,000
Rent 16,500 13,500
Other vendors 44,177 29,457
Accrued interest on notes payable to related parties 240,155 196,578
Total $ 713,332 $ 577,035 </t>
  </si>
  <si>
    <t>NOTE 5 - ADVANCES FROM RELATED PARTIES (Tables)</t>
  </si>
  <si>
    <t xml:space="preserve">Advances from related parties, which are all non-interest bearing and due on demand, consist of the following:
June 30, December 31,
Cumbria Capital, L.P. $ 37,278 $ 37,278
Kenneth I. Denos, P.C. 26,861 22,861
John D. Thomas, P.C. 14,640 14,640
Total $ 78,779 $ 74,779 </t>
  </si>
  <si>
    <t>NOTE 6 - NOTES PAYABLE TO RELATED PARTIES (Tables)</t>
  </si>
  <si>
    <t xml:space="preserve">Notes payable to related parties consist of the following:
June 30, December 31,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8 - INCOME TAXES (Tables)</t>
  </si>
  <si>
    <t>Net deferred tax assets</t>
  </si>
  <si>
    <t xml:space="preserve">June
30, 2016 December 31, 2015
Deferred tax assets:
Net operating loss carryforwards NOL Carryover $ 1,357,269 $ 1,309,568
Valuation allowance (1,357,269 ) (1,309,568 )
Net deferred tax asset $  $  </t>
  </si>
  <si>
    <t>Income tax</t>
  </si>
  <si>
    <t xml:space="preserve">Six Months Ended June 30,
2016 2015
Expected tax at 34% $ (47,701 ) $ (48,995 )
Change in valuation allowance 47,701 48,995
Provision for (benefit from) income taxes $  $  </t>
  </si>
  <si>
    <t>NOTE 4 - ACCOUNTS PAYABLE AND ACCRUED LIABILITIES - Accounts payable and accrued liabilities (Details) - USD ($)</t>
  </si>
  <si>
    <t>12 Months Ended</t>
  </si>
  <si>
    <t>Accounts payable and accrued liabilities consist of the following:</t>
  </si>
  <si>
    <t>Kenneth I. Denos, P.C. – legal services</t>
  </si>
  <si>
    <t>Chene C. Gardner &amp; Associates, Inc.- accounting services</t>
  </si>
  <si>
    <t>Rent</t>
  </si>
  <si>
    <t>Other vendors</t>
  </si>
  <si>
    <t>Accrued interest on notes payable to related parties</t>
  </si>
  <si>
    <t>Total</t>
  </si>
  <si>
    <t>NOTE 5 - ADVANCES FROM RELATED PARTIES - Advances from related parties (Details) - USD ($)</t>
  </si>
  <si>
    <t>Cumbria Capital, L.P.</t>
  </si>
  <si>
    <t>Kenneth I. Denos, P.C.</t>
  </si>
  <si>
    <t>John D. Thomas, P.C.</t>
  </si>
  <si>
    <t>Total advances</t>
  </si>
  <si>
    <t>NOTE 6 - NOTES PAYABLE TO RELATED PARTIES - Notes payable to related parties (Details) - USD ($)</t>
  </si>
  <si>
    <t>Mar. 31, 2016</t>
  </si>
  <si>
    <t>Kenneth I. Denos, interest at 10%, due March 29, 2014 (1)</t>
  </si>
  <si>
    <t>Kenneth I. Denos, interest at 10%, due March 29, 2014 (2)</t>
  </si>
  <si>
    <t>Chene C. Gardner &amp; Associates, Inc., interest at 10%, due March 29, 2914</t>
  </si>
  <si>
    <t>Due other entities affiliated with Kenneth I. Denos, P.C., interest at 10%, due March 29, 2014</t>
  </si>
  <si>
    <t>Total Notes payable to related parties</t>
  </si>
  <si>
    <t>NOTE 8 - INCOME TAXES - Net deferred tax assets (Details) - USD ($)</t>
  </si>
  <si>
    <t>Deferred tax assets:</t>
  </si>
  <si>
    <t>NOL Carryover</t>
  </si>
  <si>
    <t>Valuation allowance</t>
  </si>
  <si>
    <t>Net deferred tax asset</t>
  </si>
  <si>
    <t xml:space="preserve"> </t>
  </si>
  <si>
    <t>NOTE 8 - INCOME TAXES - Income tax (Details) - USD ($)</t>
  </si>
  <si>
    <t>Expected tax at 34%</t>
  </si>
  <si>
    <t>Change in valuation allowance</t>
  </si>
  <si>
    <t>Provision for (benefit from) income taxes</t>
  </si>
  <si>
    <t>NOTE 4 - ACCOUNTS PAYABLE AND ACCRUED LIABILITIES (Details Narrative) - USD ($)</t>
  </si>
  <si>
    <t>54 Months Ended</t>
  </si>
  <si>
    <t>60 Months Ended</t>
  </si>
  <si>
    <t>Legal Services</t>
  </si>
  <si>
    <t>Monthly accrued compensation</t>
  </si>
  <si>
    <t>Accounting Services</t>
  </si>
  <si>
    <t>NOTE 5 - ADVANCES FROM RELATED PARTIES (Details Narrative)</t>
  </si>
  <si>
    <t>Preferred stock voting rights</t>
  </si>
  <si>
    <t>Cumbria Capital, L.P. is a Texas
limited partnership controlled by Cyrus Boga, director of the Company from December 15, 2011 to May 27, 2014. Through its ownership
of 100 shares of the Series A Preferred Stock (10,000,000 votes per share), Cumbria Capital, L.P. has voting control of the Company.</t>
  </si>
  <si>
    <t>NOTE 7 - COMMON AND PREFERRED STOCK TRANSACTIONS (Details Narrative)</t>
  </si>
  <si>
    <t>1 Months Ended</t>
  </si>
  <si>
    <t>Sep. 30, 2013</t>
  </si>
  <si>
    <t>Converted Promissory Note held by Cumbria Capital, L.P.</t>
  </si>
  <si>
    <t>Converted Promissory note</t>
  </si>
  <si>
    <t>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voting interest in the Company
and Mr. Boga may unilaterally determine the election of the Board and other substantive matters requiring approval of the Companys
stockholders.</t>
  </si>
  <si>
    <t>Series C Preferred Stock Conversion</t>
  </si>
  <si>
    <t>Series C Conversion</t>
  </si>
  <si>
    <t>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t>
  </si>
  <si>
    <t>Plan of Share Exchange</t>
  </si>
  <si>
    <t>Plan of share exchange</t>
  </si>
  <si>
    <t>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t>
  </si>
  <si>
    <t>Preferred stock conversion</t>
  </si>
  <si>
    <t>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NOTE 8 - INCOME TAXES (Details Narrative) - USD ($)</t>
  </si>
  <si>
    <t>Net operating loss carryforwards</t>
  </si>
  <si>
    <t>Federal tax rates</t>
  </si>
  <si>
    <t>(34.00%)</t>
  </si>
  <si>
    <t>NOTE 9 - GOING CONCERN (Details Narrative)</t>
  </si>
  <si>
    <t>Jun. 30, 2016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3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94363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9</v>
      </c>
      <c r="B1" s="2" t="s">
        <v>1</v>
      </c>
    </row>
    <row r="2" spans="1:2">
      <c r="B2" s="2" t="s">
        <v>2</v>
      </c>
    </row>
    <row r="3" spans="1:2">
      <c r="A3" s="3" t="s">
        <v>92</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6</v>
      </c>
      <c r="B1" s="2" t="s">
        <v>1</v>
      </c>
    </row>
    <row r="2" spans="1:2">
      <c r="B2" s="2" t="s">
        <v>2</v>
      </c>
    </row>
    <row r="3" spans="1:2">
      <c r="A3" s="3" t="s">
        <v>101</v>
      </c>
    </row>
    <row r="4" spans="1:2">
      <c r="A4" s="4" t="s">
        <v>31</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8</v>
      </c>
      <c r="B1" s="2" t="s">
        <v>1</v>
      </c>
    </row>
    <row r="2" spans="1:2">
      <c r="B2" s="2" t="s">
        <v>2</v>
      </c>
    </row>
    <row r="3" spans="1:2">
      <c r="A3" s="3" t="s">
        <v>104</v>
      </c>
    </row>
    <row r="4" spans="1:2">
      <c r="A4" s="4" t="s">
        <v>32</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07</v>
      </c>
    </row>
    <row r="4" spans="1:2">
      <c r="A4" s="4" t="s">
        <v>34</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1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7</v>
      </c>
      <c r="B1" s="2" t="s">
        <v>1</v>
      </c>
      <c r="C1" s="2" t="s">
        <v>128</v>
      </c>
    </row>
    <row r="2" spans="1:3">
      <c r="B2" s="2" t="s">
        <v>2</v>
      </c>
      <c r="C2" s="2" t="s">
        <v>28</v>
      </c>
    </row>
    <row r="3" spans="1:3">
      <c r="A3" s="3" t="s">
        <v>129</v>
      </c>
    </row>
    <row r="4" spans="1:3">
      <c r="A4" s="4" t="s">
        <v>130</v>
      </c>
      <c r="B4" s="7" t="n">
        <v>247500</v>
      </c>
      <c r="C4" s="7" t="n">
        <v>202500</v>
      </c>
    </row>
    <row r="5" spans="1:3">
      <c r="A5" s="4" t="s">
        <v>131</v>
      </c>
      <c r="B5" s="6" t="n">
        <v>165000</v>
      </c>
      <c r="C5" s="6" t="n">
        <v>135000</v>
      </c>
    </row>
    <row r="6" spans="1:3">
      <c r="A6" s="4" t="s">
        <v>132</v>
      </c>
      <c r="B6" s="6" t="n">
        <v>16500</v>
      </c>
      <c r="C6" s="6" t="n">
        <v>13500</v>
      </c>
    </row>
    <row r="7" spans="1:3">
      <c r="A7" s="4" t="s">
        <v>133</v>
      </c>
      <c r="B7" s="6" t="n">
        <v>44177</v>
      </c>
      <c r="C7" s="6" t="n">
        <v>29457</v>
      </c>
    </row>
    <row r="8" spans="1:3">
      <c r="A8" s="4" t="s">
        <v>134</v>
      </c>
      <c r="B8" s="6" t="n">
        <v>240155</v>
      </c>
      <c r="C8" s="6" t="n">
        <v>196578</v>
      </c>
    </row>
    <row r="9" spans="1:3">
      <c r="A9" s="4" t="s">
        <v>135</v>
      </c>
      <c r="B9" s="7" t="n">
        <v>713332</v>
      </c>
      <c r="C9" s="7" t="n">
        <v>5770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v>
      </c>
      <c r="B1" s="2" t="s">
        <v>2</v>
      </c>
      <c r="C1" s="2" t="s">
        <v>28</v>
      </c>
    </row>
    <row r="2" spans="1:3">
      <c r="A2" s="4" t="s">
        <v>29</v>
      </c>
      <c r="B2" s="7" t="n">
        <v>0</v>
      </c>
      <c r="C2" s="7" t="n">
        <v>0</v>
      </c>
    </row>
    <row r="3" spans="1:3">
      <c r="A3" s="3" t="s">
        <v>30</v>
      </c>
    </row>
    <row r="4" spans="1:3">
      <c r="A4" s="4" t="s">
        <v>31</v>
      </c>
      <c r="B4" s="6" t="n">
        <v>713332</v>
      </c>
      <c r="C4" s="6" t="n">
        <v>577035</v>
      </c>
    </row>
    <row r="5" spans="1:3">
      <c r="A5" s="4" t="s">
        <v>32</v>
      </c>
      <c r="B5" s="6" t="n">
        <v>78779</v>
      </c>
      <c r="C5" s="6" t="n">
        <v>74779</v>
      </c>
    </row>
    <row r="6" spans="1:3">
      <c r="A6" s="4" t="s">
        <v>33</v>
      </c>
      <c r="B6" s="6" t="n">
        <v>6865</v>
      </c>
      <c r="C6" s="6" t="n">
        <v>6865</v>
      </c>
    </row>
    <row r="7" spans="1:3">
      <c r="A7" s="4" t="s">
        <v>34</v>
      </c>
      <c r="B7" s="6" t="n">
        <v>873944</v>
      </c>
      <c r="C7" s="6" t="n">
        <v>873944</v>
      </c>
    </row>
    <row r="8" spans="1:3">
      <c r="A8" s="4" t="s">
        <v>35</v>
      </c>
      <c r="B8" s="6" t="n">
        <v>1672920</v>
      </c>
      <c r="C8" s="6" t="n">
        <v>1532623</v>
      </c>
    </row>
    <row r="9" spans="1:3">
      <c r="A9" s="4" t="s">
        <v>36</v>
      </c>
      <c r="B9" s="6" t="n">
        <v>1672920</v>
      </c>
      <c r="C9" s="6" t="n">
        <v>1532623</v>
      </c>
    </row>
    <row r="10" spans="1:3">
      <c r="A10" s="3" t="s">
        <v>37</v>
      </c>
    </row>
    <row r="11" spans="1:3">
      <c r="A11" s="4" t="s">
        <v>38</v>
      </c>
      <c r="B11" s="6" t="n">
        <v>1915914</v>
      </c>
      <c r="C11" s="6" t="n">
        <v>1915914</v>
      </c>
    </row>
    <row r="12" spans="1:3">
      <c r="A12" s="4" t="s">
        <v>39</v>
      </c>
      <c r="B12" s="6" t="n">
        <v>-3590778</v>
      </c>
      <c r="C12" s="6" t="n">
        <v>-3450481</v>
      </c>
    </row>
    <row r="13" spans="1:3">
      <c r="A13" s="4" t="s">
        <v>40</v>
      </c>
      <c r="B13" s="6" t="n">
        <v>-1672920</v>
      </c>
      <c r="C13" s="6" t="n">
        <v>-1532623</v>
      </c>
    </row>
    <row r="14" spans="1:3">
      <c r="A14" s="4" t="s">
        <v>41</v>
      </c>
      <c r="B14" s="6" t="n">
        <v>0</v>
      </c>
      <c r="C14" s="6" t="n">
        <v>0</v>
      </c>
    </row>
    <row r="15" spans="1:3">
      <c r="A15" s="4" t="s">
        <v>42</v>
      </c>
    </row>
    <row r="16" spans="1:3">
      <c r="A16" s="3" t="s">
        <v>37</v>
      </c>
    </row>
    <row r="17" spans="1:3">
      <c r="A17" s="4" t="s">
        <v>43</v>
      </c>
      <c r="B17" s="6" t="n">
        <v>0</v>
      </c>
      <c r="C17" s="6" t="n">
        <v>0</v>
      </c>
    </row>
    <row r="18" spans="1:3">
      <c r="A18" s="4" t="s">
        <v>44</v>
      </c>
    </row>
    <row r="19" spans="1:3">
      <c r="A19" s="3" t="s">
        <v>37</v>
      </c>
    </row>
    <row r="20" spans="1:3">
      <c r="A20" s="4" t="s">
        <v>43</v>
      </c>
      <c r="B20" s="6" t="n">
        <v>0</v>
      </c>
      <c r="C20" s="6" t="n">
        <v>0</v>
      </c>
    </row>
    <row r="21" spans="1:3">
      <c r="A21" s="4" t="s">
        <v>45</v>
      </c>
    </row>
    <row r="22" spans="1:3">
      <c r="A22" s="3" t="s">
        <v>37</v>
      </c>
    </row>
    <row r="23" spans="1:3">
      <c r="A23" s="4" t="s">
        <v>43</v>
      </c>
      <c r="B23" s="6" t="n">
        <v>0</v>
      </c>
      <c r="C23" s="6" t="n">
        <v>0</v>
      </c>
    </row>
    <row r="24" spans="1:3">
      <c r="A24" s="4" t="s">
        <v>46</v>
      </c>
    </row>
    <row r="25" spans="1:3">
      <c r="A25" s="3" t="s">
        <v>37</v>
      </c>
    </row>
    <row r="26" spans="1:3">
      <c r="A26" s="4" t="s">
        <v>47</v>
      </c>
      <c r="B26" s="6" t="n">
        <v>0</v>
      </c>
      <c r="C26" s="6" t="n">
        <v>0</v>
      </c>
    </row>
    <row r="27" spans="1:3">
      <c r="A27" s="4" t="s">
        <v>48</v>
      </c>
    </row>
    <row r="28" spans="1:3">
      <c r="A28" s="3" t="s">
        <v>37</v>
      </c>
    </row>
    <row r="29" spans="1:3">
      <c r="A29" s="4" t="s">
        <v>47</v>
      </c>
      <c r="B29" s="7" t="n">
        <v>1944</v>
      </c>
      <c r="C29" s="7" t="n">
        <v>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v>
      </c>
      <c r="B1" s="2" t="s">
        <v>2</v>
      </c>
      <c r="C1" s="2" t="s">
        <v>28</v>
      </c>
    </row>
    <row r="2" spans="1:3">
      <c r="A2" s="4" t="s">
        <v>32</v>
      </c>
      <c r="B2" s="7" t="n">
        <v>78779</v>
      </c>
      <c r="C2" s="7" t="n">
        <v>74779</v>
      </c>
    </row>
    <row r="3" spans="1:3">
      <c r="A3" s="4" t="s">
        <v>137</v>
      </c>
    </row>
    <row r="4" spans="1:3">
      <c r="A4" s="4" t="s">
        <v>32</v>
      </c>
      <c r="B4" s="6" t="n">
        <v>37278</v>
      </c>
      <c r="C4" s="6" t="n">
        <v>37278</v>
      </c>
    </row>
    <row r="5" spans="1:3">
      <c r="A5" s="4" t="s">
        <v>138</v>
      </c>
    </row>
    <row r="6" spans="1:3">
      <c r="A6" s="4" t="s">
        <v>32</v>
      </c>
      <c r="B6" s="6" t="n">
        <v>26861</v>
      </c>
      <c r="C6" s="6" t="n">
        <v>22861</v>
      </c>
    </row>
    <row r="7" spans="1:3">
      <c r="A7" s="4" t="s">
        <v>139</v>
      </c>
    </row>
    <row r="8" spans="1:3">
      <c r="A8" s="4" t="s">
        <v>32</v>
      </c>
      <c r="B8" s="6" t="n">
        <v>14640</v>
      </c>
      <c r="C8" s="6" t="n">
        <v>14640</v>
      </c>
    </row>
    <row r="9" spans="1:3">
      <c r="A9" s="4" t="s">
        <v>140</v>
      </c>
    </row>
    <row r="10" spans="1:3">
      <c r="A10" s="4" t="s">
        <v>32</v>
      </c>
      <c r="B10" s="7" t="n">
        <v>78779</v>
      </c>
      <c r="C10" s="7" t="n">
        <v>7477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142</v>
      </c>
      <c r="C1" s="2" t="s">
        <v>28</v>
      </c>
    </row>
    <row r="2" spans="1:3">
      <c r="A2" s="4" t="s">
        <v>143</v>
      </c>
    </row>
    <row r="3" spans="1:3">
      <c r="A3" s="4" t="s">
        <v>34</v>
      </c>
      <c r="B3" s="7" t="n">
        <v>402500</v>
      </c>
      <c r="C3" s="7" t="n">
        <v>402500</v>
      </c>
    </row>
    <row r="4" spans="1:3">
      <c r="A4" s="4" t="s">
        <v>144</v>
      </c>
    </row>
    <row r="5" spans="1:3">
      <c r="A5" s="4" t="s">
        <v>34</v>
      </c>
      <c r="B5" s="6" t="n">
        <v>311973</v>
      </c>
      <c r="C5" s="6" t="n">
        <v>311973</v>
      </c>
    </row>
    <row r="6" spans="1:3">
      <c r="A6" s="4" t="s">
        <v>145</v>
      </c>
    </row>
    <row r="7" spans="1:3">
      <c r="A7" s="4" t="s">
        <v>34</v>
      </c>
      <c r="B7" s="6" t="n">
        <v>140000</v>
      </c>
      <c r="C7" s="6" t="n">
        <v>140000</v>
      </c>
    </row>
    <row r="8" spans="1:3">
      <c r="A8" s="4" t="s">
        <v>146</v>
      </c>
    </row>
    <row r="9" spans="1:3">
      <c r="A9" s="4" t="s">
        <v>34</v>
      </c>
      <c r="B9" s="6" t="n">
        <v>19471</v>
      </c>
      <c r="C9" s="6" t="n">
        <v>19471</v>
      </c>
    </row>
    <row r="10" spans="1:3">
      <c r="A10" s="4" t="s">
        <v>147</v>
      </c>
    </row>
    <row r="11" spans="1:3">
      <c r="A11" s="4" t="s">
        <v>34</v>
      </c>
      <c r="B11" s="7" t="n">
        <v>873944</v>
      </c>
      <c r="C11" s="7" t="n">
        <v>8739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48</v>
      </c>
      <c r="B1" s="2" t="s">
        <v>2</v>
      </c>
      <c r="C1" s="2" t="s">
        <v>28</v>
      </c>
    </row>
    <row r="2" spans="1:3">
      <c r="A2" s="3" t="s">
        <v>149</v>
      </c>
    </row>
    <row r="3" spans="1:3">
      <c r="A3" s="4" t="s">
        <v>150</v>
      </c>
      <c r="B3" s="7" t="n">
        <v>1357269</v>
      </c>
      <c r="C3" s="7" t="n">
        <v>1309568</v>
      </c>
    </row>
    <row r="4" spans="1:3">
      <c r="A4" s="4" t="s">
        <v>151</v>
      </c>
      <c r="B4" s="6" t="n">
        <v>-1357269</v>
      </c>
      <c r="C4" s="6" t="n">
        <v>-1309568</v>
      </c>
    </row>
    <row r="5" spans="1:3">
      <c r="A5" s="4" t="s">
        <v>152</v>
      </c>
      <c r="B5" s="4" t="s">
        <v>153</v>
      </c>
      <c r="C5" s="4" t="s">
        <v>1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54</v>
      </c>
      <c r="B1" s="2" t="s">
        <v>1</v>
      </c>
    </row>
    <row r="2" spans="1:3">
      <c r="B2" s="2" t="s">
        <v>2</v>
      </c>
      <c r="C2" s="2" t="s">
        <v>60</v>
      </c>
    </row>
    <row r="3" spans="1:3">
      <c r="A3" s="3" t="s">
        <v>112</v>
      </c>
    </row>
    <row r="4" spans="1:3">
      <c r="A4" s="4" t="s">
        <v>155</v>
      </c>
      <c r="B4" s="7" t="n">
        <v>-47701</v>
      </c>
      <c r="C4" s="7" t="n">
        <v>-48995</v>
      </c>
    </row>
    <row r="5" spans="1:3">
      <c r="A5" s="4" t="s">
        <v>156</v>
      </c>
      <c r="B5" s="6" t="n">
        <v>47701</v>
      </c>
      <c r="C5" s="6" t="n">
        <v>-48995</v>
      </c>
    </row>
    <row r="6" spans="1:3">
      <c r="A6" s="4" t="s">
        <v>157</v>
      </c>
      <c r="B6" s="7" t="n">
        <v>0</v>
      </c>
      <c r="C6"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58</v>
      </c>
      <c r="B1" s="2" t="s">
        <v>159</v>
      </c>
      <c r="C1" s="2" t="s">
        <v>160</v>
      </c>
    </row>
    <row r="2" spans="1:3">
      <c r="B2" s="2" t="s">
        <v>2</v>
      </c>
      <c r="C2" s="2" t="s">
        <v>2</v>
      </c>
    </row>
    <row r="3" spans="1:3">
      <c r="A3" s="4" t="s">
        <v>161</v>
      </c>
    </row>
    <row r="4" spans="1:3">
      <c r="A4" s="4" t="s">
        <v>162</v>
      </c>
      <c r="B4" s="7" t="n">
        <v>7500</v>
      </c>
    </row>
    <row r="5" spans="1:3">
      <c r="A5" s="4" t="s">
        <v>163</v>
      </c>
    </row>
    <row r="6" spans="1:3">
      <c r="A6" s="4" t="s">
        <v>162</v>
      </c>
      <c r="C6" s="7" t="n">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3" t="s">
        <v>10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167</v>
      </c>
      <c r="B1" s="2" t="s">
        <v>168</v>
      </c>
    </row>
    <row r="2" spans="1:2">
      <c r="B2" s="2" t="s">
        <v>169</v>
      </c>
    </row>
    <row r="3" spans="1:2">
      <c r="A3" s="4" t="s">
        <v>170</v>
      </c>
    </row>
    <row r="4" spans="1:2">
      <c r="A4" s="4" t="s">
        <v>171</v>
      </c>
      <c r="B4" s="4" t="s">
        <v>172</v>
      </c>
    </row>
    <row r="5" spans="1:2">
      <c r="A5" s="4" t="s">
        <v>173</v>
      </c>
    </row>
    <row r="6" spans="1:2">
      <c r="A6" s="4" t="s">
        <v>174</v>
      </c>
      <c r="B6" s="4" t="s">
        <v>175</v>
      </c>
    </row>
    <row r="7" spans="1:2">
      <c r="A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81</v>
      </c>
      <c r="B1" s="2" t="s">
        <v>128</v>
      </c>
    </row>
    <row r="2" spans="1:3">
      <c r="B2" s="2" t="s">
        <v>28</v>
      </c>
      <c r="C2" s="2" t="s">
        <v>2</v>
      </c>
    </row>
    <row r="3" spans="1:3">
      <c r="A3" s="4" t="s">
        <v>182</v>
      </c>
      <c r="B3" s="7" t="n">
        <v>1309568</v>
      </c>
      <c r="C3" s="7" t="n">
        <v>1357269</v>
      </c>
    </row>
    <row r="4" spans="1:3">
      <c r="A4" s="4" t="s">
        <v>123</v>
      </c>
    </row>
    <row r="5" spans="1:3">
      <c r="A5" s="4" t="s">
        <v>182</v>
      </c>
      <c r="B5" s="7" t="n">
        <v>3400000</v>
      </c>
    </row>
    <row r="6" spans="1:3">
      <c r="A6" s="4" t="s">
        <v>183</v>
      </c>
      <c r="B6"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185</v>
      </c>
      <c r="B1" s="2" t="s">
        <v>186</v>
      </c>
    </row>
    <row r="2" spans="1:2">
      <c r="A2" s="3" t="s">
        <v>112</v>
      </c>
    </row>
    <row r="3" spans="1:2">
      <c r="A3" s="4" t="s">
        <v>39</v>
      </c>
      <c r="B3" s="7" t="n">
        <v>35907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6" t="n">
        <v>20000000</v>
      </c>
      <c r="C3" s="6" t="n">
        <v>20000000</v>
      </c>
    </row>
    <row r="4" spans="1:3">
      <c r="A4" s="4" t="s">
        <v>52</v>
      </c>
      <c r="B4" s="8" t="n">
        <v>0.001</v>
      </c>
      <c r="C4" s="8" t="n">
        <v>0.001</v>
      </c>
    </row>
    <row r="5" spans="1:3">
      <c r="A5" s="4" t="s">
        <v>53</v>
      </c>
      <c r="B5" s="6" t="n">
        <v>400000000</v>
      </c>
      <c r="C5" s="6" t="n">
        <v>400000000</v>
      </c>
    </row>
    <row r="6" spans="1:3">
      <c r="A6" s="4" t="s">
        <v>42</v>
      </c>
    </row>
    <row r="7" spans="1:3">
      <c r="A7" s="4" t="s">
        <v>50</v>
      </c>
      <c r="B7" s="8" t="n">
        <v>0.001</v>
      </c>
      <c r="C7" s="8" t="n">
        <v>0.001</v>
      </c>
    </row>
    <row r="8" spans="1:3">
      <c r="A8" s="4" t="s">
        <v>54</v>
      </c>
      <c r="B8" s="6" t="n">
        <v>100</v>
      </c>
      <c r="C8" s="6" t="n">
        <v>100</v>
      </c>
    </row>
    <row r="9" spans="1:3">
      <c r="A9" s="4" t="s">
        <v>55</v>
      </c>
      <c r="B9" s="6" t="n">
        <v>100</v>
      </c>
      <c r="C9" s="6" t="n">
        <v>100</v>
      </c>
    </row>
    <row r="10" spans="1:3">
      <c r="A10" s="4" t="s">
        <v>44</v>
      </c>
    </row>
    <row r="11" spans="1:3">
      <c r="A11" s="4" t="s">
        <v>50</v>
      </c>
      <c r="B11" s="8" t="n">
        <v>0.001</v>
      </c>
      <c r="C11" s="8" t="n">
        <v>0.001</v>
      </c>
    </row>
    <row r="12" spans="1:3">
      <c r="A12" s="4" t="s">
        <v>54</v>
      </c>
      <c r="B12" s="6" t="n">
        <v>0</v>
      </c>
      <c r="C12" s="6" t="n">
        <v>0</v>
      </c>
    </row>
    <row r="13" spans="1:3">
      <c r="A13" s="4" t="s">
        <v>55</v>
      </c>
      <c r="B13" s="6" t="n">
        <v>0</v>
      </c>
      <c r="C13" s="6" t="n">
        <v>0</v>
      </c>
    </row>
    <row r="14" spans="1:3">
      <c r="A14" s="4" t="s">
        <v>45</v>
      </c>
    </row>
    <row r="15" spans="1:3">
      <c r="A15" s="4" t="s">
        <v>50</v>
      </c>
      <c r="B15" s="8" t="n">
        <v>0.001</v>
      </c>
      <c r="C15" s="8" t="n">
        <v>0.001</v>
      </c>
    </row>
    <row r="16" spans="1:3">
      <c r="A16" s="4" t="s">
        <v>54</v>
      </c>
      <c r="B16" s="6" t="n">
        <v>0</v>
      </c>
      <c r="C16" s="6" t="n">
        <v>0</v>
      </c>
    </row>
    <row r="17" spans="1:3">
      <c r="A17" s="4" t="s">
        <v>55</v>
      </c>
      <c r="B17" s="6" t="n">
        <v>0</v>
      </c>
      <c r="C17" s="6" t="n">
        <v>0</v>
      </c>
    </row>
    <row r="18" spans="1:3">
      <c r="A18" s="4" t="s">
        <v>46</v>
      </c>
    </row>
    <row r="19" spans="1:3">
      <c r="A19" s="4" t="s">
        <v>52</v>
      </c>
      <c r="B19" s="8" t="n">
        <v>0.001</v>
      </c>
      <c r="C19" s="8" t="n">
        <v>0.001</v>
      </c>
    </row>
    <row r="20" spans="1:3">
      <c r="A20" s="4" t="s">
        <v>56</v>
      </c>
      <c r="B20" s="6" t="n">
        <v>0</v>
      </c>
      <c r="C20" s="6" t="n">
        <v>0</v>
      </c>
    </row>
    <row r="21" spans="1:3">
      <c r="A21" s="4" t="s">
        <v>57</v>
      </c>
      <c r="B21" s="6" t="n">
        <v>0</v>
      </c>
      <c r="C21" s="6" t="n">
        <v>0</v>
      </c>
    </row>
    <row r="22" spans="1:3">
      <c r="A22" s="4" t="s">
        <v>48</v>
      </c>
    </row>
    <row r="23" spans="1:3">
      <c r="A23" s="4" t="s">
        <v>52</v>
      </c>
      <c r="B23" s="8" t="n">
        <v>0.001</v>
      </c>
      <c r="C23" s="8" t="n">
        <v>0.001</v>
      </c>
    </row>
    <row r="24" spans="1:3">
      <c r="A24" s="4" t="s">
        <v>56</v>
      </c>
      <c r="B24" s="6" t="n">
        <v>1943634</v>
      </c>
      <c r="C24" s="6" t="n">
        <v>1943634</v>
      </c>
    </row>
    <row r="25" spans="1:3">
      <c r="A25" s="4" t="s">
        <v>57</v>
      </c>
      <c r="B25" s="6" t="n">
        <v>1943634</v>
      </c>
      <c r="C25" s="6" t="n">
        <v>19436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3" t="s">
        <v>63</v>
      </c>
    </row>
    <row r="6" spans="1:5">
      <c r="A6" s="4" t="s">
        <v>64</v>
      </c>
      <c r="B6" s="6" t="n">
        <v>43135</v>
      </c>
      <c r="C6" s="6" t="n">
        <v>53004</v>
      </c>
      <c r="D6" s="6" t="n">
        <v>96720</v>
      </c>
      <c r="E6" s="6" t="n">
        <v>100652</v>
      </c>
    </row>
    <row r="7" spans="1:5">
      <c r="A7" s="4" t="s">
        <v>65</v>
      </c>
      <c r="B7" s="6" t="n">
        <v>43135</v>
      </c>
      <c r="C7" s="6" t="n">
        <v>53004</v>
      </c>
      <c r="D7" s="6" t="n">
        <v>96720</v>
      </c>
      <c r="E7" s="6" t="n">
        <v>100652</v>
      </c>
    </row>
    <row r="8" spans="1:5">
      <c r="A8" s="4" t="s">
        <v>66</v>
      </c>
      <c r="B8" s="6" t="n">
        <v>-43135</v>
      </c>
      <c r="C8" s="6" t="n">
        <v>-53004</v>
      </c>
      <c r="D8" s="6" t="n">
        <v>-96720</v>
      </c>
      <c r="E8" s="6" t="n">
        <v>-100652</v>
      </c>
    </row>
    <row r="9" spans="1:5">
      <c r="A9" s="3" t="s">
        <v>67</v>
      </c>
    </row>
    <row r="10" spans="1:5">
      <c r="A10" s="4" t="s">
        <v>68</v>
      </c>
      <c r="B10" s="6" t="n">
        <v>-21788</v>
      </c>
      <c r="C10" s="6" t="n">
        <v>-21789</v>
      </c>
      <c r="D10" s="6" t="n">
        <v>-43577</v>
      </c>
      <c r="E10" s="6" t="n">
        <v>-43450</v>
      </c>
    </row>
    <row r="11" spans="1:5">
      <c r="A11" s="4" t="s">
        <v>69</v>
      </c>
      <c r="B11" s="6" t="n">
        <v>-21788</v>
      </c>
      <c r="C11" s="6" t="n">
        <v>-21789</v>
      </c>
      <c r="D11" s="6" t="n">
        <v>-43577</v>
      </c>
      <c r="E11" s="6" t="n">
        <v>-43450</v>
      </c>
    </row>
    <row r="12" spans="1:5">
      <c r="A12" s="4" t="s">
        <v>70</v>
      </c>
      <c r="B12" s="6" t="n">
        <v>-64923</v>
      </c>
      <c r="C12" s="6" t="n">
        <v>-74793</v>
      </c>
      <c r="D12" s="6" t="n">
        <v>-140297</v>
      </c>
      <c r="E12" s="6" t="n">
        <v>-144102</v>
      </c>
    </row>
    <row r="13" spans="1:5">
      <c r="A13" s="4" t="s">
        <v>71</v>
      </c>
      <c r="B13" s="6" t="n">
        <v>0</v>
      </c>
      <c r="C13" s="6" t="n">
        <v>0</v>
      </c>
      <c r="D13" s="6" t="n">
        <v>0</v>
      </c>
      <c r="E13" s="6" t="n">
        <v>0</v>
      </c>
    </row>
    <row r="14" spans="1:5">
      <c r="A14" s="4" t="s">
        <v>72</v>
      </c>
      <c r="B14" s="7" t="n">
        <v>-64923</v>
      </c>
      <c r="C14" s="7" t="n">
        <v>-74793</v>
      </c>
      <c r="D14" s="7" t="n">
        <v>-140297</v>
      </c>
      <c r="E14" s="7" t="n">
        <v>-144102</v>
      </c>
    </row>
    <row r="15" spans="1:5">
      <c r="A15" s="3" t="s">
        <v>73</v>
      </c>
    </row>
    <row r="16" spans="1:5">
      <c r="A16" s="4" t="s">
        <v>74</v>
      </c>
      <c r="B16" s="9" t="n">
        <v>-0.03</v>
      </c>
      <c r="C16" s="9" t="n">
        <v>-0.04</v>
      </c>
      <c r="D16" s="9" t="n">
        <v>-0.07000000000000001</v>
      </c>
      <c r="E16" s="9" t="n">
        <v>-0.07000000000000001</v>
      </c>
    </row>
    <row r="17" spans="1:5">
      <c r="A17" s="4" t="s">
        <v>75</v>
      </c>
      <c r="B17" s="6" t="n">
        <v>1943634</v>
      </c>
      <c r="C17" s="6" t="n">
        <v>1943634</v>
      </c>
      <c r="D17" s="6" t="n">
        <v>1943634</v>
      </c>
      <c r="E17" s="6" t="n">
        <v>1943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140297</v>
      </c>
      <c r="C4" s="7" t="n">
        <v>-144102</v>
      </c>
    </row>
    <row r="5" spans="1:3">
      <c r="A5" s="3" t="s">
        <v>79</v>
      </c>
    </row>
    <row r="6" spans="1:3">
      <c r="A6" s="4" t="s">
        <v>31</v>
      </c>
      <c r="B6" s="6" t="n">
        <v>136297</v>
      </c>
      <c r="C6" s="6" t="n">
        <v>133291</v>
      </c>
    </row>
    <row r="7" spans="1:3">
      <c r="A7" s="4" t="s">
        <v>80</v>
      </c>
      <c r="B7" s="6" t="n">
        <v>-4000</v>
      </c>
      <c r="C7" s="6" t="n">
        <v>-10811</v>
      </c>
    </row>
    <row r="8" spans="1:3">
      <c r="A8" s="4" t="s">
        <v>81</v>
      </c>
      <c r="B8" s="6" t="n">
        <v>0</v>
      </c>
      <c r="C8" s="6" t="n">
        <v>0</v>
      </c>
    </row>
    <row r="9" spans="1:3">
      <c r="A9" s="3" t="s">
        <v>82</v>
      </c>
    </row>
    <row r="10" spans="1:3">
      <c r="A10" s="4" t="s">
        <v>83</v>
      </c>
      <c r="B10" s="6" t="n">
        <v>4000</v>
      </c>
      <c r="C10" s="6" t="n">
        <v>10811</v>
      </c>
    </row>
    <row r="11" spans="1:3">
      <c r="A11" s="4" t="s">
        <v>84</v>
      </c>
      <c r="B11" s="6" t="n">
        <v>4000</v>
      </c>
      <c r="C11" s="6" t="n">
        <v>10811</v>
      </c>
    </row>
    <row r="12" spans="1:3">
      <c r="A12" s="4" t="s">
        <v>85</v>
      </c>
      <c r="B12" s="6" t="n">
        <v>0</v>
      </c>
      <c r="C12" s="6" t="n">
        <v>0</v>
      </c>
    </row>
    <row r="13" spans="1:3">
      <c r="A13" s="4" t="s">
        <v>86</v>
      </c>
      <c r="B13" s="6" t="n">
        <v>0</v>
      </c>
      <c r="C13" s="6" t="n">
        <v>0</v>
      </c>
    </row>
    <row r="14" spans="1:3">
      <c r="A14" s="4" t="s">
        <v>87</v>
      </c>
      <c r="B14" s="6" t="n">
        <v>0</v>
      </c>
      <c r="C14" s="6" t="n">
        <v>0</v>
      </c>
    </row>
    <row r="15" spans="1:3">
      <c r="A15" s="3" t="s">
        <v>88</v>
      </c>
    </row>
    <row r="16" spans="1:3">
      <c r="A16" s="4" t="s">
        <v>89</v>
      </c>
      <c r="B16" s="6" t="n">
        <v>0</v>
      </c>
      <c r="C16" s="6" t="n">
        <v>0</v>
      </c>
    </row>
    <row r="17" spans="1:3">
      <c r="A17" s="4" t="s">
        <v>90</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Parenthetical)</vt:lpstr>
      <vt:lpstr>Statements of Operations (Unaud</vt:lpstr>
      <vt:lpstr>Statements of Cash Flows (Unaud</vt:lpstr>
      <vt:lpstr>NOTE 1 - ORGANIZATION AND DESCR</vt:lpstr>
      <vt:lpstr>NOTE 2 - BASIS OF PRESENTATION</vt:lpstr>
      <vt:lpstr>NOTE 3 - BASIC AND DILUTED NET </vt:lpstr>
      <vt:lpstr>NOTE 4 - ACCOUNTS PAYABLE AND A</vt:lpstr>
      <vt:lpstr>NOTE 5 - ADVANCES FROM RELATED </vt:lpstr>
      <vt:lpstr>NOTE 6 - NOTES PAYABLE TO RELAT</vt:lpstr>
      <vt:lpstr>NOTE 7 - COMMON AND PREFERRED S</vt:lpstr>
      <vt:lpstr>NOTE 8 - INCOME TAXES</vt:lpstr>
      <vt:lpstr>NOTE 9 - GOING CONCERN</vt:lpstr>
      <vt:lpstr>NOTE 4 - ACCOUNTS PAYABLE AND15</vt:lpstr>
      <vt:lpstr>NOTE 5 - ADVANCES FROM RELATE16</vt:lpstr>
      <vt:lpstr>NOTE 6 - NOTES PAYABLE TO REL17</vt:lpstr>
      <vt:lpstr>NOTE 8 - INCOME TAXES (Tables)</vt:lpstr>
      <vt:lpstr>NOTE 4 - ACCOUNTS PAYABLE AND19</vt:lpstr>
      <vt:lpstr>NOTE 5 - ADVANCES FROM RELATE20</vt:lpstr>
      <vt:lpstr>NOTE 6 - NOTES PAYABLE TO REL21</vt:lpstr>
      <vt:lpstr>NOTE 8 - INCOME TAXES - Net def</vt:lpstr>
      <vt:lpstr>NOTE 8 - INCOME TAXES - Income </vt:lpstr>
      <vt:lpstr>NOTE 4 - ACCOUNTS PAYABLE AND24</vt:lpstr>
      <vt:lpstr>NOTE 5 - ADVANCES FROM RELATE25</vt:lpstr>
      <vt:lpstr>NOTE 7 - COMMON AND PREFERRED26</vt:lpstr>
      <vt:lpstr>NOTE 8 - INCOME TAXES (Details </vt:lpstr>
      <vt:lpstr>NOTE 9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9:30Z</dcterms:created>
  <dcterms:modified xmlns:dcterms="http://purl.org/dc/terms/" xmlns:xsi="http://www.w3.org/2001/XMLSchema-instance" xsi:type="dcterms:W3CDTF">2016-08-12T15:29:30Z</dcterms:modified>
  <dc:title xmlns:dc="http://purl.org/dc/elements/1.1/">Untitled</dc:title>
  <dc:description xmlns:dc="http://purl.org/dc/elements/1.1/"/>
  <dc:subject xmlns:dc="http://purl.org/dc/elements/1.1/"/>
  <cp:keywords/>
  <cp:category/>
</cp:coreProperties>
</file>